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03,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03,  2023</t>
        </is>
      </c>
    </row>
    <row r="6">
      <c r="A6" s="4" t="inlineStr">
        <is>
          <t>Entity Registrant Name</t>
        </is>
      </c>
      <c r="B6" s="4" t="inlineStr">
        <is>
          <t>Alvarium Tiedemann Holdings, Inc.</t>
        </is>
      </c>
    </row>
    <row r="7">
      <c r="A7" s="4" t="inlineStr">
        <is>
          <t>Entity Incorporation, State or Country Code</t>
        </is>
      </c>
      <c r="B7" s="4" t="inlineStr">
        <is>
          <t>DE</t>
        </is>
      </c>
    </row>
    <row r="8">
      <c r="A8" s="4" t="inlineStr">
        <is>
          <t>Entity File Number</t>
        </is>
      </c>
      <c r="B8" s="4" t="inlineStr">
        <is>
          <t>001-40103</t>
        </is>
      </c>
    </row>
    <row r="9">
      <c r="A9" s="4" t="inlineStr">
        <is>
          <t>Entity Tax Identification Number</t>
        </is>
      </c>
      <c r="B9" s="4" t="inlineStr">
        <is>
          <t>92-1552220</t>
        </is>
      </c>
    </row>
    <row r="10">
      <c r="A10" s="4" t="inlineStr">
        <is>
          <t>Entity Address, Address Line One</t>
        </is>
      </c>
      <c r="B10" s="4" t="inlineStr">
        <is>
          <t>520 Madison Avenue</t>
        </is>
      </c>
    </row>
    <row r="11">
      <c r="A11" s="4" t="inlineStr">
        <is>
          <t>Entity Address, Address Line Two</t>
        </is>
      </c>
      <c r="B11" s="4" t="inlineStr">
        <is>
          <t>21st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212</t>
        </is>
      </c>
    </row>
    <row r="16">
      <c r="A16" s="4" t="inlineStr">
        <is>
          <t>Local Phone Number</t>
        </is>
      </c>
      <c r="B16" s="4" t="inlineStr">
        <is>
          <t>396-5904</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On January 9, 2023, Alvarium Tiedemann Holdings, Inc., a Delaware corporation (the “Company”), filed a Current Report on Form 8-K (as amended by Amendment No. 1 on Form 8-K/A filed on February 21, 2023, the “Original Report”) to report the closing of the Business Combination and related matters under Items 1.01, 2.01, 2.03, 3.02, 3.03, 4.01, 5.01, 5.02, 5.03, 5.05, 5.06, 7.01 and 9.01 of Form 8-K. This Amendment No. 2 amends the financial statements provided under Items 9.01(a) and 9.01(b) in the Original Report to include (a)(i) the audited consolidated financial statements of TWMH for the years ended December 31, 2022, 2021 and 2020 and the related notes, (ii) the audited combined and consolidated financial statements of the TIG Entities for the years ended December 31, 2022, 2021 and 2020 and the related notes, and (iii) the audited consolidated financial statements of Alvarium for the years ended December 31, 2022, 2021 and 2020 and the related notes, (b)(i) the related Management’s Discussion and Analysis of Financial Condition and Results of Operations for TWMH for the year ended December 31, 2022, (ii) the related Management’s Discussion and Analysis of Financial Condition and Results of Operations for the TIG Entities for the year ended December 31, 2022, and (iii) the related Management’s Discussion and Analysis of Financial Condition and Results of Operations for Alvarium for the year ended December 31, 2022, and (c) the unaudited pro forma condensed combined financial information of the Company and the historical and combined non-GAAP measures of TWMH, the TIG Entities and Alvarium as of and for the year ended December 31, 2022. This Amendment No. 2 does not amend any other item of the Original Report or purport to provide an update or a discussion of any developments at the Company subsequent to the filing date of the Original Report. Capitalized terms used herein by not defined herein have the meanings given to such terms in the Original Report.  </t>
        </is>
      </c>
    </row>
    <row r="24">
      <c r="A24" s="4" t="inlineStr">
        <is>
          <t>Entity Central Index Key</t>
        </is>
      </c>
      <c r="B24" s="4" t="inlineStr">
        <is>
          <t>0001838615</t>
        </is>
      </c>
    </row>
    <row r="25">
      <c r="A25" s="4" t="inlineStr">
        <is>
          <t>Class A Ordinary Shares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lass A common stock, $0.0001 par value per share</t>
        </is>
      </c>
    </row>
    <row r="28">
      <c r="A28" s="4" t="inlineStr">
        <is>
          <t>Trading Symbol</t>
        </is>
      </c>
      <c r="B28" s="4" t="inlineStr">
        <is>
          <t>ALTI</t>
        </is>
      </c>
    </row>
    <row r="29">
      <c r="A29" s="4" t="inlineStr">
        <is>
          <t>Security Exchange Name</t>
        </is>
      </c>
      <c r="B29" s="4" t="inlineStr">
        <is>
          <t>NASDAQ</t>
        </is>
      </c>
    </row>
    <row r="30">
      <c r="A30" s="4" t="inlineStr">
        <is>
          <t>Public Warrants Liability [Member]</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each whole warrant exercisable for one share of Class A common stock at an exercise price of $11.50</t>
        </is>
      </c>
    </row>
    <row r="33">
      <c r="A33" s="4" t="inlineStr">
        <is>
          <t>Trading Symbol</t>
        </is>
      </c>
      <c r="B33" s="4" t="inlineStr">
        <is>
          <t>ALTI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3:50:02Z</dcterms:created>
  <dcterms:modified xmlns:dcterms="http://purl.org/dc/terms/" xmlns:xsi="http://www.w3.org/2001/XMLSchema-instance" xsi:type="dcterms:W3CDTF">2023-04-17T23:50:02Z</dcterms:modified>
</cp:coreProperties>
</file>